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USAA MU" sheetId="2" state="visible" r:id="rId2"/>
    <sheet xmlns:r="http://schemas.openxmlformats.org/officeDocument/2006/relationships" name="Risk_Return Detail Data- USA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Period End Date</t>
  </si>
  <si>
    <t>dei_DocumentPeriodEndDate</t>
  </si>
  <si>
    <t>Apr. 30,
		2019</t>
  </si>
  <si>
    <t>Registrant Name</t>
  </si>
  <si>
    <t>dei_EntityRegistrantName</t>
  </si>
  <si>
    <t>USAA MUTUAL FUNDS TRUST</t>
  </si>
  <si>
    <t>CIK</t>
  </si>
  <si>
    <t>dei_EntityCentralIndexKey</t>
  </si>
  <si>
    <t>Amendment Flag</t>
  </si>
  <si>
    <t>dei_AmendmentFlag</t>
  </si>
  <si>
    <t>false</t>
  </si>
  <si>
    <t>Document Created Date</t>
  </si>
  <si>
    <t>dei_DocumentCreationDate</t>
  </si>
  <si>
    <t>Jun. 13,
		2018</t>
  </si>
  <si>
    <t>Effective Date</t>
  </si>
  <si>
    <t>dei_DocumentEffectiveDate</t>
  </si>
  <si>
    <t>Prospectus Date</t>
  </si>
  <si>
    <t>rr_ProspectusDate</t>
  </si>
  <si>
    <t>May 1,
		2018</t>
  </si>
  <si>
    <t>May 01, 2018</t>
  </si>
  <si>
    <t>USAA TARGET RETIREMENT FUNDS USAA Target Retirement Income Fund, USAA Target Retirement 2020 Fund, SUPPLEMENT DATED JUNE 7, 2018 TO THE FUNDS' PROSPECTUS AND EACH DATED MAY 1, 2018
This Supplement updates certain information contained in the above-dated prospectus for the USAA Target Retirement Funds (the Funds).
Effective June 1, 2018, Brian Herscovici is no longer a portfolio manager of the Funds; therefore, all references to Mr. Herscovici in the Funds' prospectus and statement of additional information are hereby deleted. In addition, the Funds' prospectus is amended as follows:
With respect to the Target Retirement Income Fund:
The Annual Fund Operating Expenses table found on page 1 is deleted in its entirety and hereby replaced with the following:
(expenses that you pay each year as a percentage of the value of your investment)
Management Fee 0.00%
Distribution and/or Service (12b-1) Fees None
Other Expenses 0.07%
Acquired Fund Fees and Expenses 0.59%
Total Annual Operating Expenses
0.66%
(a)
The Expense Example table found on page 1 is deleted in its entirety and hereby replaced with the following :
1 Year 3 Years 5 Years 10 Years
$67 $211 $368 $822
The following disclosure is hereby added to the Portfolio Managers section found on page 7: Lance Humphrey, CFA, Executive Director, Global Multi-Asset Portfolio Management, has co-managed the Fund since June 2018.
With respect to the Target Retirement 2020 Fund:
The Annual Fund Operating Expenses table found on page 9 is deleted in its entirety and hereby replaced with the following:
(expenses that you pay each year as a percentage of the value of your investment)
Management Fee 0.00%
Distribution and/or Service (12b-1) Fees None
Other Expenses 0.04%
Acquired Fund Fees and Expenses 0.67%
Total Annual Operating Expenses
0.71%
(a)
The Expense Example table found on page 9 is deleted in its entirety and hereby replaced with the following :
1 Year 3 Years 5 Years 10 Years
$73 $227 $395 $883
The following disclosure is hereby added to the Portfolio Managers section found on page 15: Lance Humphrey, CFA, Executive Director, Global Multi-Asset Portfolio Management, has co-managed the Fund since June 2018.
With respect to the Target Retirement 2030 Fund:
The Annual Fund Operating Expenses table found on page 17 is deleted in its entirety and hereby replaced with the following:
(expenses that you pay each year as a percentage of the value of your investment)
Management Fee 0.00%
Distribution and/or Service (12b-1) Fees None
Other Expenses 0.03%
Acquired Fund Fees and Expenses 0.73%
Total Annual Operating Expenses
0.76%
(a)
The Expense Example table found on page 17 is deleted in its entirety and hereby replaced with the following :
1 Year 3 Years 5 Years 10 Years
$78 $243 $422 $942
The following disclosure is hereby added to the Portfolio Managers section found on page 23: Lance Humphrey, CFA, Executive Director, Global Multi-Asset Portfolio Management, has co-managed the Fund since June 2018.
With respect to the Target Retirement 2040 Fund:
The Annual Fund Operating Expenses table found on page 25 is deleted in its entirety and hereby replaced with the following:
(expenses that you pay each year as a percentage of the value of your investment)
Management Fee 0.00%
Distribution and/or Service (12b-1) Fees None
Other Expenses 0.03%
Acquired Fund Fees and Expenses 0.77%
Total Annual Operating Expenses
0.80%
(a)
The Expense Example table found on page 25 is deleted in its entirety and hereby replaced with the following :
1 Year 3 Years 5 Years 10 Years
$82 $255 $444 $990
The following disclosure is hereby added to the Portfolio Managers section found on page 31: Lance Humphrey, CFA, Executive Director, Global Multi-Asset Portfolio Management, has co-managed the Fund since June 2018.
With respect to the Target Retirement 2050 Fund:
The Annual Fund Operating Expenses table found on page 33 is deleted in its entirety and hereby replaced with the following:
(expenses that you pay each year as a percentage of the value of your investment)
Management Fee 0.00%
Distribution and/or Service (12b-1) Fees None
Other Expenses 0.04%
Acquired Fund Fees and Expenses 0.79%
Total Annual Operating Expenses
0.83%
(a)
The Expense Example table found on page 33 is deleted in its entirety and hereby replaced with the following :
1 Year 3 Years 5 Years 10 Years
$85 $265 $460 $1,025
The following disclosure is hereby added to the Portfolio Managers section found on page 39: Lance Humphrey, CFA, Executive Director, Global Multi-Asset Portfolio Management, has co-managed the Fund since June 2018.
With respect to the Target Retirement 2060 Fund:
The Annual Fund Operating Expenses table found on page 41 is deleted in its entirety and hereby replaced with the following:
(expenses that you pay each year as a percentage of the value of your investment)
Management Fee 0.00%
Distribution and/or Service (12b-1) Fees None
Other Expenses 0.29%
Acquired Fund Fees and Expenses 0.79%
Total Annual Operating Expenses
1.08%
Reimbursement from Adviser (0.19%) %
Total Annual Operating Expenses
0.89%
(a)
(b)
The Expense Example table found on page 42 is deleted in its entirety and hereby replaced with the following :
1 Year 3 Years 5 Years 10 Years
$91 $325 $577 $1,300
The following disclosure is hereby added to the Portfolio Managers section found on page 47: Lance Humphrey, CFA, Executive Director, Global Multi-Asset Portfolio Management, has co-managed the Fund since June 2018.
The following disclosure is hereby added to the Portfolio Managers section on page 67:
Lance Humphrey 98967-0618</t>
  </si>
  <si>
    <t>Supplement [Text Block]</t>
  </si>
  <si>
    <t>usaa_SupplementTextBlock</t>
  </si>
  <si>
    <t>Target Retirement Income Fund</t>
  </si>
  <si>
    <t>USAA TARGET RETIREMENT FUNDS USAA Target Retirement Income Fund, USAA Target Retirement 2020 Fund, SUPPLEMENT DATED JUNE 7, 2018 TO THE FUNDS' PROSPECTUS AND EACH DATED MAY 1, 2018
This Supplement updates certain information contained in the above-dated prospectus for the USAA Target Retirement Funds (the Funds).
Effective June 1, 2018, Brian Herscovici is no longer a portfolio manager of the Funds; therefore, all references to Mr. Herscovici in the Funds' prospectus and statement of additional information are hereby deleted. In addition, the Funds' prospectus is amended as follows:
With respect to the Target Retirement Income Fund:
The Annual Fund Operating Expenses table found on page 1 is deleted in its entirety and hereby replaced with the following:
(expenses that you pay each year as a percentage of the value of your investment)
Management Fee 0.00%
Distribution and/or Service (12b-1) Fees None
Other Expenses 0.07%
Acquired Fund Fees and Expenses 0.59%
Total Annual Operating Expenses
0.66%
(a)
The Expense Example table found on page 1 is deleted in its entirety and hereby replaced with the following :
1 Year 3 Years 5 Years 10 Years
$67 $211 $368 $822
The following disclosure is hereby added to the Portfolio Managers section found on page 7: Lance Humphrey, CFA, Executive Director, Global Multi-Asset Portfolio Management, has co-managed the Fund since June 2018.</t>
  </si>
  <si>
    <t>Operating Expenses Caption [Text]</t>
  </si>
  <si>
    <t>rr_OperatingExpensesCaption</t>
  </si>
  <si>
    <t>(expenses that you pay each year as a percentage of the value of your investment)</t>
  </si>
  <si>
    <t>Target Retirement Income Fund | None or same as Fund Name</t>
  </si>
  <si>
    <t>Management Fee</t>
  </si>
  <si>
    <t>rr_ManagementFeesOverAssets</t>
  </si>
  <si>
    <t xml:space="preserve">none
				</t>
  </si>
  <si>
    <t>Distribution and/or Service (12b-1) Fees</t>
  </si>
  <si>
    <t>rr_DistributionAndService12b1FeesOverAssets</t>
  </si>
  <si>
    <t>Other Expenses</t>
  </si>
  <si>
    <t>rr_OtherExpensesOverAssets</t>
  </si>
  <si>
    <t>0.07%</t>
  </si>
  <si>
    <t>Acquired Fund Fees and Expenses</t>
  </si>
  <si>
    <t>rr_AcquiredFundFeesAndExpensesOverAssets</t>
  </si>
  <si>
    <t>0.59%</t>
  </si>
  <si>
    <t>Total Annual Operating Expenses</t>
  </si>
  <si>
    <t>rr_ExpensesOverAssets</t>
  </si>
  <si>
    <t>0.66%</t>
  </si>
  <si>
    <t>[1]</t>
  </si>
  <si>
    <t>1 Year</t>
  </si>
  <si>
    <t>rr_ExpenseExampleYear01</t>
  </si>
  <si>
    <t>3 Years</t>
  </si>
  <si>
    <t>rr_ExpenseExampleYear03</t>
  </si>
  <si>
    <t>5 Years</t>
  </si>
  <si>
    <t>rr_ExpenseExampleYear05</t>
  </si>
  <si>
    <t>10 Years</t>
  </si>
  <si>
    <t>rr_ExpenseExampleYear10</t>
  </si>
  <si>
    <t>Target Retirement 2020 Fund</t>
  </si>
  <si>
    <t>With respect to the Target Retirement 2020 Fund:
The Annual Fund Operating Expenses table found on page 9 is deleted in its entirety and hereby replaced with the following:
(expenses that you pay each year as a percentage of the value of your investment)
Management Fee 0.00%
Distribution and/or Service (12b-1) Fees None
Other Expenses 0.04%
Acquired Fund Fees and Expenses 0.67%
Total Annual Operating Expenses
0.71%
(a)
The Expense Example table found on page 9 is deleted in its entirety and hereby replaced with the following :
1 Year 3 Years 5 Years 10 Years
$73 $227 $395 $883
The following disclosure is hereby added to the Portfolio Managers section found on page 15: Lance Humphrey, CFA, Executive Director, Global Multi-Asset Portfolio Management, has co-managed the Fund since June 2018.</t>
  </si>
  <si>
    <t>Target Retirement 2020 Fund | None or same as Fund Name</t>
  </si>
  <si>
    <t>0.04%</t>
  </si>
  <si>
    <t>0.67%</t>
  </si>
  <si>
    <t>0.71%</t>
  </si>
  <si>
    <t>Target Retirement 2030 Fund</t>
  </si>
  <si>
    <t>With respect to the Target Retirement 2030 Fund:
The Annual Fund Operating Expenses table found on page 17 is deleted in its entirety and hereby replaced with the following:
(expenses that you pay each year as a percentage of the value of your investment)
Management Fee 0.00%
Distribution and/or Service (12b-1) Fees None
Other Expenses 0.03%
Acquired Fund Fees and Expenses 0.73%
Total Annual Operating Expenses
0.76%
(a)
The Expense Example table found on page 17 is deleted in its entirety and hereby replaced with the following :
1 Year 3 Years 5 Years 10 Years
$78 $243 $422 $942
The following disclosure is hereby added to the Portfolio Managers section found on page 23: Lance Humphrey, CFA, Executive Director, Global Multi-Asset Portfolio Management, has co-managed the Fund since June 2018.</t>
  </si>
  <si>
    <t>Target Retirement 2030 Fund | None or same as Fund Name</t>
  </si>
  <si>
    <t>0.03%</t>
  </si>
  <si>
    <t>0.73%</t>
  </si>
  <si>
    <t>0.76%</t>
  </si>
  <si>
    <t>Target Retirement 2040 Fund</t>
  </si>
  <si>
    <t>With respect to the Target Retirement 2040 Fund:
The Annual Fund Operating Expenses table found on page 25 is deleted in its entirety and hereby replaced with the following:
(expenses that you pay each year as a percentage of the value of your investment)
Management Fee 0.00%
Distribution and/or Service (12b-1) Fees None
Other Expenses 0.03%
Acquired Fund Fees and Expenses 0.77%
Total Annual Operating Expenses
0.80%
(a)
The Expense Example table found on page 25 is deleted in its entirety and hereby replaced with the following :
1 Year 3 Years 5 Years 10 Years
$82 $255 $444 $990
The following disclosure is hereby added to the Portfolio Managers section found on page 31: Lance Humphrey, CFA, Executive Director, Global Multi-Asset Portfolio Management, has co-managed the Fund since June 2018.</t>
  </si>
  <si>
    <t>Target Retirement 2040 Fund | None or same as Fund Name</t>
  </si>
  <si>
    <t>0.77%</t>
  </si>
  <si>
    <t>0.80%</t>
  </si>
  <si>
    <t>Target Retirement 2050 Fund</t>
  </si>
  <si>
    <t>With respect to the Target Retirement 2050 Fund:
The Annual Fund Operating Expenses table found on page 33 is deleted in its entirety and hereby replaced with the following:
(expenses that you pay each year as a percentage of the value of your investment)
Management Fee 0.00%
Distribution and/or Service (12b-1) Fees None
Other Expenses 0.04%
Acquired Fund Fees and Expenses 0.79%
Total Annual Operating Expenses
0.83%
(a)
The Expense Example table found on page 33 is deleted in its entirety and hereby replaced with the following :
1 Year 3 Years 5 Years 10 Years
$85 $265 $460 $1,025
The following disclosure is hereby added to the Portfolio Managers section found on page 39: Lance Humphrey, CFA, Executive Director, Global Multi-Asset Portfolio Management, has co-managed the Fund since June 2018.</t>
  </si>
  <si>
    <t>Target Retirement 2050 Fund | None or same as Fund Name</t>
  </si>
  <si>
    <t>0.79%</t>
  </si>
  <si>
    <t>0.83%</t>
  </si>
  <si>
    <t>Target Retirement 2060 Fund</t>
  </si>
  <si>
    <t>With respect to the Target Retirement 2060 Fund:
The Annual Fund Operating Expenses table found on page 41 is deleted in its entirety and hereby replaced with the following:
(expenses that you pay each year as a percentage of the value of your investment)
Management Fee 0.00%
Distribution and/or Service (12b-1) Fees None
Other Expenses 0.29%
Acquired Fund Fees and Expenses 0.79%
Total Annual Operating Expenses
1.08%
Reimbursement from Adviser (0.19%) %
Total Annual Operating Expenses
0.89%
(a)
(b)
The Expense Example table found on page 42 is deleted in its entirety and hereby replaced with the following :
1 Year 3 Years 5 Years 10 Years
$91 $325 $577 $1,300
The following disclosure is hereby added to the Portfolio Managers section found on page 47: Lance Humphrey, CFA, Executive Director, Global Multi-Asset Portfolio Management, has co-managed the Fund since June 2018.
The following disclosure is hereby added to the Portfolio Managers section on page 67:
Lance Humphrey 98967-0618</t>
  </si>
  <si>
    <t>Target Retirement 2060 Fund | None or same as Fund Name</t>
  </si>
  <si>
    <t>0.29%</t>
  </si>
  <si>
    <t>1.08%</t>
  </si>
  <si>
    <t>The Total Annual Expenses for the Fund may not correlate to the ratio of expenses to average daily net assets shown in the financial highlights, which reflect the operating expenses of the Fund and do not include acquired fund fees and expenses.</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869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row>
    <row r="11" spans="1:4">
      <c r="A11" s="3" t="s">
        <v>3</v>
      </c>
      <c r="B11" s="4" t="s">
        <v>4</v>
      </c>
    </row>
    <row r="12" spans="1:4">
      <c r="A12" s="4" t="s">
        <v>36</v>
      </c>
      <c r="B12" s="4" t="s">
        <v>37</v>
      </c>
      <c r="C12" s="4" t="s">
        <v>38</v>
      </c>
    </row>
    <row r="13" spans="1:4">
      <c r="A13" s="4" t="s">
        <v>39</v>
      </c>
      <c r="B13" s="4" t="s">
        <v>40</v>
      </c>
      <c r="C13" s="4" t="s">
        <v>38</v>
      </c>
    </row>
    <row r="14" spans="1:4">
      <c r="A14" s="4" t="s">
        <v>41</v>
      </c>
      <c r="B14" s="4" t="s">
        <v>42</v>
      </c>
      <c r="C14" s="4" t="s">
        <v>43</v>
      </c>
    </row>
    <row r="15" spans="1:4">
      <c r="A15" s="4" t="s">
        <v>44</v>
      </c>
      <c r="B15" s="4" t="s">
        <v>45</v>
      </c>
      <c r="C15" s="4" t="s">
        <v>46</v>
      </c>
    </row>
    <row r="16" spans="1:4">
      <c r="A16" s="4" t="s">
        <v>47</v>
      </c>
      <c r="B16" s="4" t="s">
        <v>48</v>
      </c>
      <c r="C16" s="4" t="s">
        <v>49</v>
      </c>
      <c r="D16" s="4" t="s">
        <v>50</v>
      </c>
    </row>
    <row r="17" spans="1:4">
      <c r="A17" s="4" t="s">
        <v>51</v>
      </c>
      <c r="B17" s="6" t="s">
        <v>52</v>
      </c>
      <c r="C17" s="7" t="n">
        <v>67</v>
      </c>
    </row>
    <row r="18" spans="1:4">
      <c r="A18" s="4" t="s">
        <v>53</v>
      </c>
      <c r="B18" s="6" t="s">
        <v>54</v>
      </c>
      <c r="C18" s="5" t="n">
        <v>211</v>
      </c>
    </row>
    <row r="19" spans="1:4">
      <c r="A19" s="4" t="s">
        <v>55</v>
      </c>
      <c r="B19" s="6" t="s">
        <v>56</v>
      </c>
      <c r="C19" s="5" t="n">
        <v>368</v>
      </c>
    </row>
    <row r="20" spans="1:4">
      <c r="A20" s="4" t="s">
        <v>57</v>
      </c>
      <c r="B20" s="6" t="s">
        <v>58</v>
      </c>
      <c r="C20" s="7" t="n">
        <v>822</v>
      </c>
    </row>
    <row r="21" spans="1:4">
      <c r="A21" s="4" t="s">
        <v>59</v>
      </c>
    </row>
    <row r="22" spans="1:4">
      <c r="A22" s="3" t="s">
        <v>3</v>
      </c>
      <c r="B22" s="4" t="s">
        <v>4</v>
      </c>
    </row>
    <row r="23" spans="1:4">
      <c r="A23" s="4" t="s">
        <v>28</v>
      </c>
      <c r="B23" s="4" t="s">
        <v>29</v>
      </c>
      <c r="C23" s="4" t="s">
        <v>60</v>
      </c>
    </row>
    <row r="24" spans="1:4">
      <c r="A24" s="4" t="s">
        <v>32</v>
      </c>
      <c r="B24" s="4" t="s">
        <v>33</v>
      </c>
      <c r="C24" s="4" t="s">
        <v>34</v>
      </c>
    </row>
    <row r="25" spans="1:4">
      <c r="A25" s="4" t="s">
        <v>61</v>
      </c>
    </row>
    <row r="26" spans="1:4">
      <c r="A26" s="3" t="s">
        <v>3</v>
      </c>
      <c r="B26" s="4" t="s">
        <v>4</v>
      </c>
    </row>
    <row r="27" spans="1:4">
      <c r="A27" s="4" t="s">
        <v>36</v>
      </c>
      <c r="B27" s="4" t="s">
        <v>37</v>
      </c>
      <c r="C27" s="4" t="s">
        <v>38</v>
      </c>
    </row>
    <row r="28" spans="1:4">
      <c r="A28" s="4" t="s">
        <v>39</v>
      </c>
      <c r="B28" s="4" t="s">
        <v>40</v>
      </c>
      <c r="C28" s="4" t="s">
        <v>38</v>
      </c>
    </row>
    <row r="29" spans="1:4">
      <c r="A29" s="4" t="s">
        <v>41</v>
      </c>
      <c r="B29" s="4" t="s">
        <v>42</v>
      </c>
      <c r="C29" s="4" t="s">
        <v>62</v>
      </c>
    </row>
    <row r="30" spans="1:4">
      <c r="A30" s="4" t="s">
        <v>44</v>
      </c>
      <c r="B30" s="4" t="s">
        <v>45</v>
      </c>
      <c r="C30" s="4" t="s">
        <v>63</v>
      </c>
    </row>
    <row r="31" spans="1:4">
      <c r="A31" s="4" t="s">
        <v>47</v>
      </c>
      <c r="B31" s="4" t="s">
        <v>48</v>
      </c>
      <c r="C31" s="4" t="s">
        <v>64</v>
      </c>
      <c r="D31" s="4" t="s">
        <v>50</v>
      </c>
    </row>
    <row r="32" spans="1:4">
      <c r="A32" s="4" t="s">
        <v>51</v>
      </c>
      <c r="B32" s="6" t="s">
        <v>52</v>
      </c>
      <c r="C32" s="7" t="n">
        <v>73</v>
      </c>
    </row>
    <row r="33" spans="1:4">
      <c r="A33" s="4" t="s">
        <v>53</v>
      </c>
      <c r="B33" s="6" t="s">
        <v>54</v>
      </c>
      <c r="C33" s="5" t="n">
        <v>227</v>
      </c>
    </row>
    <row r="34" spans="1:4">
      <c r="A34" s="4" t="s">
        <v>55</v>
      </c>
      <c r="B34" s="6" t="s">
        <v>56</v>
      </c>
      <c r="C34" s="5" t="n">
        <v>395</v>
      </c>
    </row>
    <row r="35" spans="1:4">
      <c r="A35" s="4" t="s">
        <v>57</v>
      </c>
      <c r="B35" s="6" t="s">
        <v>58</v>
      </c>
      <c r="C35" s="7" t="n">
        <v>883</v>
      </c>
    </row>
    <row r="36" spans="1:4">
      <c r="A36" s="4" t="s">
        <v>65</v>
      </c>
    </row>
    <row r="37" spans="1:4">
      <c r="A37" s="3" t="s">
        <v>3</v>
      </c>
      <c r="B37" s="4" t="s">
        <v>4</v>
      </c>
    </row>
    <row r="38" spans="1:4">
      <c r="A38" s="4" t="s">
        <v>28</v>
      </c>
      <c r="B38" s="4" t="s">
        <v>29</v>
      </c>
      <c r="C38" s="4" t="s">
        <v>66</v>
      </c>
    </row>
    <row r="39" spans="1:4">
      <c r="A39" s="4" t="s">
        <v>32</v>
      </c>
      <c r="B39" s="4" t="s">
        <v>33</v>
      </c>
      <c r="C39" s="4" t="s">
        <v>34</v>
      </c>
    </row>
    <row r="40" spans="1:4">
      <c r="A40" s="4" t="s">
        <v>67</v>
      </c>
    </row>
    <row r="41" spans="1:4">
      <c r="A41" s="3" t="s">
        <v>3</v>
      </c>
      <c r="B41" s="4" t="s">
        <v>4</v>
      </c>
    </row>
    <row r="42" spans="1:4">
      <c r="A42" s="4" t="s">
        <v>36</v>
      </c>
      <c r="B42" s="4" t="s">
        <v>37</v>
      </c>
      <c r="C42" s="4" t="s">
        <v>38</v>
      </c>
    </row>
    <row r="43" spans="1:4">
      <c r="A43" s="4" t="s">
        <v>39</v>
      </c>
      <c r="B43" s="4" t="s">
        <v>40</v>
      </c>
      <c r="C43" s="4" t="s">
        <v>38</v>
      </c>
    </row>
    <row r="44" spans="1:4">
      <c r="A44" s="4" t="s">
        <v>41</v>
      </c>
      <c r="B44" s="4" t="s">
        <v>42</v>
      </c>
      <c r="C44" s="4" t="s">
        <v>68</v>
      </c>
    </row>
    <row r="45" spans="1:4">
      <c r="A45" s="4" t="s">
        <v>44</v>
      </c>
      <c r="B45" s="4" t="s">
        <v>45</v>
      </c>
      <c r="C45" s="4" t="s">
        <v>69</v>
      </c>
    </row>
    <row r="46" spans="1:4">
      <c r="A46" s="4" t="s">
        <v>47</v>
      </c>
      <c r="B46" s="4" t="s">
        <v>48</v>
      </c>
      <c r="C46" s="4" t="s">
        <v>70</v>
      </c>
      <c r="D46" s="4" t="s">
        <v>50</v>
      </c>
    </row>
    <row r="47" spans="1:4">
      <c r="A47" s="4" t="s">
        <v>51</v>
      </c>
      <c r="B47" s="6" t="s">
        <v>52</v>
      </c>
      <c r="C47" s="7" t="n">
        <v>78</v>
      </c>
    </row>
    <row r="48" spans="1:4">
      <c r="A48" s="4" t="s">
        <v>53</v>
      </c>
      <c r="B48" s="6" t="s">
        <v>54</v>
      </c>
      <c r="C48" s="5" t="n">
        <v>243</v>
      </c>
    </row>
    <row r="49" spans="1:4">
      <c r="A49" s="4" t="s">
        <v>55</v>
      </c>
      <c r="B49" s="6" t="s">
        <v>56</v>
      </c>
      <c r="C49" s="5" t="n">
        <v>422</v>
      </c>
    </row>
    <row r="50" spans="1:4">
      <c r="A50" s="4" t="s">
        <v>57</v>
      </c>
      <c r="B50" s="6" t="s">
        <v>58</v>
      </c>
      <c r="C50" s="7" t="n">
        <v>942</v>
      </c>
    </row>
    <row r="51" spans="1:4">
      <c r="A51" s="4" t="s">
        <v>71</v>
      </c>
    </row>
    <row r="52" spans="1:4">
      <c r="A52" s="3" t="s">
        <v>3</v>
      </c>
      <c r="B52" s="4" t="s">
        <v>4</v>
      </c>
    </row>
    <row r="53" spans="1:4">
      <c r="A53" s="4" t="s">
        <v>28</v>
      </c>
      <c r="B53" s="4" t="s">
        <v>29</v>
      </c>
      <c r="C53" s="4" t="s">
        <v>72</v>
      </c>
    </row>
    <row r="54" spans="1:4">
      <c r="A54" s="4" t="s">
        <v>32</v>
      </c>
      <c r="B54" s="4" t="s">
        <v>33</v>
      </c>
      <c r="C54" s="4" t="s">
        <v>34</v>
      </c>
    </row>
    <row r="55" spans="1:4">
      <c r="A55" s="4" t="s">
        <v>73</v>
      </c>
    </row>
    <row r="56" spans="1:4">
      <c r="A56" s="3" t="s">
        <v>3</v>
      </c>
      <c r="B56" s="4" t="s">
        <v>4</v>
      </c>
    </row>
    <row r="57" spans="1:4">
      <c r="A57" s="4" t="s">
        <v>36</v>
      </c>
      <c r="B57" s="4" t="s">
        <v>37</v>
      </c>
      <c r="C57" s="4" t="s">
        <v>38</v>
      </c>
    </row>
    <row r="58" spans="1:4">
      <c r="A58" s="4" t="s">
        <v>39</v>
      </c>
      <c r="B58" s="4" t="s">
        <v>40</v>
      </c>
      <c r="C58" s="4" t="s">
        <v>38</v>
      </c>
    </row>
    <row r="59" spans="1:4">
      <c r="A59" s="4" t="s">
        <v>41</v>
      </c>
      <c r="B59" s="4" t="s">
        <v>42</v>
      </c>
      <c r="C59" s="4" t="s">
        <v>68</v>
      </c>
    </row>
    <row r="60" spans="1:4">
      <c r="A60" s="4" t="s">
        <v>44</v>
      </c>
      <c r="B60" s="4" t="s">
        <v>45</v>
      </c>
      <c r="C60" s="4" t="s">
        <v>74</v>
      </c>
    </row>
    <row r="61" spans="1:4">
      <c r="A61" s="4" t="s">
        <v>47</v>
      </c>
      <c r="B61" s="4" t="s">
        <v>48</v>
      </c>
      <c r="C61" s="4" t="s">
        <v>75</v>
      </c>
      <c r="D61" s="4" t="s">
        <v>50</v>
      </c>
    </row>
    <row r="62" spans="1:4">
      <c r="A62" s="4" t="s">
        <v>51</v>
      </c>
      <c r="B62" s="6" t="s">
        <v>52</v>
      </c>
      <c r="C62" s="7" t="n">
        <v>82</v>
      </c>
    </row>
    <row r="63" spans="1:4">
      <c r="A63" s="4" t="s">
        <v>53</v>
      </c>
      <c r="B63" s="6" t="s">
        <v>54</v>
      </c>
      <c r="C63" s="5" t="n">
        <v>255</v>
      </c>
    </row>
    <row r="64" spans="1:4">
      <c r="A64" s="4" t="s">
        <v>55</v>
      </c>
      <c r="B64" s="6" t="s">
        <v>56</v>
      </c>
      <c r="C64" s="5" t="n">
        <v>444</v>
      </c>
    </row>
    <row r="65" spans="1:4">
      <c r="A65" s="4" t="s">
        <v>57</v>
      </c>
      <c r="B65" s="6" t="s">
        <v>58</v>
      </c>
      <c r="C65" s="7" t="n">
        <v>990</v>
      </c>
    </row>
    <row r="66" spans="1:4">
      <c r="A66" s="4" t="s">
        <v>76</v>
      </c>
    </row>
    <row r="67" spans="1:4">
      <c r="A67" s="3" t="s">
        <v>3</v>
      </c>
      <c r="B67" s="4" t="s">
        <v>4</v>
      </c>
    </row>
    <row r="68" spans="1:4">
      <c r="A68" s="4" t="s">
        <v>28</v>
      </c>
      <c r="B68" s="4" t="s">
        <v>29</v>
      </c>
      <c r="C68" s="4" t="s">
        <v>77</v>
      </c>
    </row>
    <row r="69" spans="1:4">
      <c r="A69" s="4" t="s">
        <v>32</v>
      </c>
      <c r="B69" s="4" t="s">
        <v>33</v>
      </c>
      <c r="C69" s="4" t="s">
        <v>34</v>
      </c>
    </row>
    <row r="70" spans="1:4">
      <c r="A70" s="4" t="s">
        <v>78</v>
      </c>
    </row>
    <row r="71" spans="1:4">
      <c r="A71" s="3" t="s">
        <v>3</v>
      </c>
      <c r="B71" s="4" t="s">
        <v>4</v>
      </c>
    </row>
    <row r="72" spans="1:4">
      <c r="A72" s="4" t="s">
        <v>36</v>
      </c>
      <c r="B72" s="4" t="s">
        <v>37</v>
      </c>
      <c r="C72" s="4" t="s">
        <v>38</v>
      </c>
    </row>
    <row r="73" spans="1:4">
      <c r="A73" s="4" t="s">
        <v>39</v>
      </c>
      <c r="B73" s="4" t="s">
        <v>40</v>
      </c>
      <c r="C73" s="4" t="s">
        <v>38</v>
      </c>
    </row>
    <row r="74" spans="1:4">
      <c r="A74" s="4" t="s">
        <v>41</v>
      </c>
      <c r="B74" s="4" t="s">
        <v>42</v>
      </c>
      <c r="C74" s="4" t="s">
        <v>62</v>
      </c>
    </row>
    <row r="75" spans="1:4">
      <c r="A75" s="4" t="s">
        <v>44</v>
      </c>
      <c r="B75" s="4" t="s">
        <v>45</v>
      </c>
      <c r="C75" s="4" t="s">
        <v>79</v>
      </c>
    </row>
    <row r="76" spans="1:4">
      <c r="A76" s="4" t="s">
        <v>47</v>
      </c>
      <c r="B76" s="4" t="s">
        <v>48</v>
      </c>
      <c r="C76" s="4" t="s">
        <v>80</v>
      </c>
      <c r="D76" s="4" t="s">
        <v>50</v>
      </c>
    </row>
    <row r="77" spans="1:4">
      <c r="A77" s="4" t="s">
        <v>51</v>
      </c>
      <c r="B77" s="6" t="s">
        <v>52</v>
      </c>
      <c r="C77" s="7" t="n">
        <v>85</v>
      </c>
    </row>
    <row r="78" spans="1:4">
      <c r="A78" s="4" t="s">
        <v>53</v>
      </c>
      <c r="B78" s="6" t="s">
        <v>54</v>
      </c>
      <c r="C78" s="5" t="n">
        <v>265</v>
      </c>
    </row>
    <row r="79" spans="1:4">
      <c r="A79" s="4" t="s">
        <v>55</v>
      </c>
      <c r="B79" s="6" t="s">
        <v>56</v>
      </c>
      <c r="C79" s="5" t="n">
        <v>460</v>
      </c>
    </row>
    <row r="80" spans="1:4">
      <c r="A80" s="4" t="s">
        <v>57</v>
      </c>
      <c r="B80" s="6" t="s">
        <v>58</v>
      </c>
      <c r="C80" s="7" t="n">
        <v>1025</v>
      </c>
    </row>
    <row r="81" spans="1:4">
      <c r="A81" s="4" t="s">
        <v>81</v>
      </c>
    </row>
    <row r="82" spans="1:4">
      <c r="A82" s="3" t="s">
        <v>3</v>
      </c>
      <c r="B82" s="4" t="s">
        <v>4</v>
      </c>
    </row>
    <row r="83" spans="1:4">
      <c r="A83" s="4" t="s">
        <v>28</v>
      </c>
      <c r="B83" s="4" t="s">
        <v>29</v>
      </c>
      <c r="C83" s="4" t="s">
        <v>82</v>
      </c>
    </row>
    <row r="84" spans="1:4">
      <c r="A84" s="4" t="s">
        <v>32</v>
      </c>
      <c r="B84" s="4" t="s">
        <v>33</v>
      </c>
      <c r="C84" s="4" t="s">
        <v>34</v>
      </c>
    </row>
    <row r="85" spans="1:4">
      <c r="A85" s="4" t="s">
        <v>83</v>
      </c>
    </row>
    <row r="86" spans="1:4">
      <c r="A86" s="3" t="s">
        <v>3</v>
      </c>
      <c r="B86" s="4" t="s">
        <v>4</v>
      </c>
    </row>
    <row r="87" spans="1:4">
      <c r="A87" s="4" t="s">
        <v>36</v>
      </c>
      <c r="B87" s="4" t="s">
        <v>37</v>
      </c>
      <c r="C87" s="4" t="s">
        <v>38</v>
      </c>
    </row>
    <row r="88" spans="1:4">
      <c r="A88" s="4" t="s">
        <v>39</v>
      </c>
      <c r="B88" s="4" t="s">
        <v>40</v>
      </c>
      <c r="C88" s="4" t="s">
        <v>38</v>
      </c>
    </row>
    <row r="89" spans="1:4">
      <c r="A89" s="4" t="s">
        <v>41</v>
      </c>
      <c r="B89" s="4" t="s">
        <v>42</v>
      </c>
      <c r="C89" s="4" t="s">
        <v>84</v>
      </c>
    </row>
    <row r="90" spans="1:4">
      <c r="A90" s="4" t="s">
        <v>44</v>
      </c>
      <c r="B90" s="4" t="s">
        <v>45</v>
      </c>
      <c r="C90" s="4" t="s">
        <v>79</v>
      </c>
    </row>
    <row r="91" spans="1:4">
      <c r="A91" s="4" t="s">
        <v>47</v>
      </c>
      <c r="B91" s="4" t="s">
        <v>48</v>
      </c>
      <c r="C91" s="4" t="s">
        <v>85</v>
      </c>
      <c r="D91" s="4" t="s">
        <v>50</v>
      </c>
    </row>
    <row r="92" spans="1:4">
      <c r="A92" s="4" t="s">
        <v>51</v>
      </c>
      <c r="B92" s="6" t="s">
        <v>52</v>
      </c>
      <c r="C92" s="7" t="n">
        <v>91</v>
      </c>
    </row>
    <row r="93" spans="1:4">
      <c r="A93" s="4" t="s">
        <v>53</v>
      </c>
      <c r="B93" s="6" t="s">
        <v>54</v>
      </c>
      <c r="C93" s="5" t="n">
        <v>325</v>
      </c>
    </row>
    <row r="94" spans="1:4">
      <c r="A94" s="4" t="s">
        <v>55</v>
      </c>
      <c r="B94" s="6" t="s">
        <v>56</v>
      </c>
      <c r="C94" s="5" t="n">
        <v>577</v>
      </c>
    </row>
    <row r="95" spans="1:4">
      <c r="A95" s="4" t="s">
        <v>57</v>
      </c>
      <c r="B95" s="6" t="s">
        <v>58</v>
      </c>
      <c r="C95" s="7" t="n">
        <v>1300</v>
      </c>
    </row>
    <row r="96" spans="1:4"/>
    <row r="97" spans="1:4">
      <c r="A97" s="4" t="s">
        <v>50</v>
      </c>
      <c r="B97" s="4" t="s">
        <v>86</v>
      </c>
    </row>
  </sheetData>
  <mergeCells count="3">
    <mergeCell ref="C1:D1"/>
    <mergeCell ref="A96:C96"/>
    <mergeCell ref="B97:C9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87</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16:10:32Z</dcterms:created>
  <dcterms:modified xmlns:dcterms="http://purl.org/dc/terms/" xmlns:xsi="http://www.w3.org/2001/XMLSchema-instance" xsi:type="dcterms:W3CDTF">2018-06-20T16:10:32Z</dcterms:modified>
</cp:coreProperties>
</file>